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Long-term Lease" sheetId="8" state="visible" r:id="rId8"/>
    <sheet xmlns:r="http://schemas.openxmlformats.org/officeDocument/2006/relationships" name="Revolving Loan Facility"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Income Taxes (Tables)" sheetId="16" state="visible" r:id="rId16"/>
    <sheet xmlns:r="http://schemas.openxmlformats.org/officeDocument/2006/relationships" name="Description of Business and S_3" sheetId="17" state="visible" r:id="rId17"/>
    <sheet xmlns:r="http://schemas.openxmlformats.org/officeDocument/2006/relationships" name="Long-term Lease (Details Narrat" sheetId="18" state="visible" r:id="rId18"/>
    <sheet xmlns:r="http://schemas.openxmlformats.org/officeDocument/2006/relationships" name="Revolving Loan Facility (Detail" sheetId="19" state="visible" r:id="rId19"/>
    <sheet xmlns:r="http://schemas.openxmlformats.org/officeDocument/2006/relationships" name="Related Party Transactions (Det" sheetId="20" state="visible" r:id="rId20"/>
    <sheet xmlns:r="http://schemas.openxmlformats.org/officeDocument/2006/relationships" name="Share Capital (Details Narrativ" sheetId="21" state="visible" r:id="rId21"/>
    <sheet xmlns:r="http://schemas.openxmlformats.org/officeDocument/2006/relationships" name="Income Taxes (Details)" sheetId="22" state="visible" r:id="rId22"/>
    <sheet xmlns:r="http://schemas.openxmlformats.org/officeDocument/2006/relationships" name="Income Taxes (Details Narrative" sheetId="23" state="visible" r:id="rId23"/>
    <sheet xmlns:r="http://schemas.openxmlformats.org/officeDocument/2006/relationships" name="Commitments (Details Narrativ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97">
  <si>
    <t>Document and Entity Information - USD ($)</t>
  </si>
  <si>
    <t>12 Months Ended</t>
  </si>
  <si>
    <t>Oct. 31, 2018</t>
  </si>
  <si>
    <t>Mar. 11, 2019</t>
  </si>
  <si>
    <t>Apr. 30, 2018</t>
  </si>
  <si>
    <t>Document And Entity Information [Abstract]</t>
  </si>
  <si>
    <t>Entity Registrant Name</t>
  </si>
  <si>
    <t>Xplosion Incorporated</t>
  </si>
  <si>
    <t>Entity Central Index Key</t>
  </si>
  <si>
    <t>0001694688</t>
  </si>
  <si>
    <t>Document Type</t>
  </si>
  <si>
    <t>10-K</t>
  </si>
  <si>
    <t>Document Period End Date</t>
  </si>
  <si>
    <t>Oct. 31,
		2018</t>
  </si>
  <si>
    <t>Amendment Flag</t>
  </si>
  <si>
    <t>false</t>
  </si>
  <si>
    <t>Current Fiscal Year End Date</t>
  </si>
  <si>
    <t>--10-31</t>
  </si>
  <si>
    <t>Is Entity a Well-known Seasoned Issuer?</t>
  </si>
  <si>
    <t>No</t>
  </si>
  <si>
    <t>Is Entity a Voluntary Filer?</t>
  </si>
  <si>
    <t>Yes</t>
  </si>
  <si>
    <t>Is Entity's Reporting Status Current?</t>
  </si>
  <si>
    <t>Entity Filer Category</t>
  </si>
  <si>
    <t>Non-accelerated Filer</t>
  </si>
  <si>
    <t>Entity Common Stock, Shares Outstanding</t>
  </si>
  <si>
    <t>Entity Public Float</t>
  </si>
  <si>
    <t>Document Fiscal Period Focus</t>
  </si>
  <si>
    <t>FY</t>
  </si>
  <si>
    <t>Document Fiscal Year Focus</t>
  </si>
  <si>
    <t>2018</t>
  </si>
  <si>
    <t>Emerging Growth Company</t>
  </si>
  <si>
    <t>Entity Shell Company</t>
  </si>
  <si>
    <t>Entity Small Business</t>
  </si>
  <si>
    <t>true</t>
  </si>
  <si>
    <t>Consolidated Balance Sheets - USD ($)</t>
  </si>
  <si>
    <t>Oct. 31, 2017</t>
  </si>
  <si>
    <t>Current assets:</t>
  </si>
  <si>
    <t>Cash</t>
  </si>
  <si>
    <t>Accounts receivable</t>
  </si>
  <si>
    <t xml:space="preserve"> </t>
  </si>
  <si>
    <t>Deposit</t>
  </si>
  <si>
    <t>Inventory</t>
  </si>
  <si>
    <t>Prepaid expenses</t>
  </si>
  <si>
    <t>Total current assets</t>
  </si>
  <si>
    <t>Long-term lease</t>
  </si>
  <si>
    <t>Total assets</t>
  </si>
  <si>
    <t>Current liabilities:</t>
  </si>
  <si>
    <t>Accounts payable</t>
  </si>
  <si>
    <t>Accrued expenses</t>
  </si>
  <si>
    <t>Accrued remmunereation</t>
  </si>
  <si>
    <t>Loan</t>
  </si>
  <si>
    <t>Due to shareholder</t>
  </si>
  <si>
    <t>Total current liabilities</t>
  </si>
  <si>
    <t>Accrued interest</t>
  </si>
  <si>
    <t>Total liabilities</t>
  </si>
  <si>
    <t>Stockholders' (Deficit) Equity</t>
  </si>
  <si>
    <t>Preferred stock: $0.001 par value, authorized 100,000,000 shares, issued and outstanding nil shares</t>
  </si>
  <si>
    <t>Common Stock: $0.001 par value, authorized 300,000,000 shares, issued and outstanding 58,233,705 shares (2017 - 49,487,600)</t>
  </si>
  <si>
    <t>Additional paid-in capital</t>
  </si>
  <si>
    <t>Retained Earnings (Deficit)</t>
  </si>
  <si>
    <t>Total stockholders' (deficit) equity</t>
  </si>
  <si>
    <t>Total liabilities and stockholders' (deficit)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Cost of revenue</t>
  </si>
  <si>
    <t>Gross margin</t>
  </si>
  <si>
    <t>Expenses:</t>
  </si>
  <si>
    <t>Amortization</t>
  </si>
  <si>
    <t>General and administrative</t>
  </si>
  <si>
    <t>Marketing</t>
  </si>
  <si>
    <t>Bad debts</t>
  </si>
  <si>
    <t>Impairment loss</t>
  </si>
  <si>
    <t>Total expenses</t>
  </si>
  <si>
    <t>Income (loss) from operations</t>
  </si>
  <si>
    <t>Other income and expense:</t>
  </si>
  <si>
    <t>Interest expense</t>
  </si>
  <si>
    <t>Interest income</t>
  </si>
  <si>
    <t>Total other income and expenses</t>
  </si>
  <si>
    <t>Net loss for the year</t>
  </si>
  <si>
    <t>Net loss per share</t>
  </si>
  <si>
    <t>Weighted average number of shares outstanding</t>
  </si>
  <si>
    <t>Consolidated Statements of Stockholders' Equity - USD ($)</t>
  </si>
  <si>
    <t>Common Stock</t>
  </si>
  <si>
    <t>Additional Paid-In Capital</t>
  </si>
  <si>
    <t>Total</t>
  </si>
  <si>
    <t>Beginning Balance, Shares at Oct. 31, 2015</t>
  </si>
  <si>
    <t>Beginning Balance, Amount at Oct. 31, 2015</t>
  </si>
  <si>
    <t>Shares of common stock issued for cash, shares</t>
  </si>
  <si>
    <t>Shares of common stock issued for cash, amount</t>
  </si>
  <si>
    <t>Net loss</t>
  </si>
  <si>
    <t>Ending Balance, Shares at Oct. 31, 2016</t>
  </si>
  <si>
    <t>Ending Balance, Amount at Oct. 31, 2016</t>
  </si>
  <si>
    <t>Shares issued for cash, January 25, 2017, Shares</t>
  </si>
  <si>
    <t>Shares issued for cash, January 25, 2017, Amount</t>
  </si>
  <si>
    <t>Ending Balance, Shares at Oct. 31, 2017</t>
  </si>
  <si>
    <t>Ending Balance, Amount at Oct. 31, 2017</t>
  </si>
  <si>
    <t>Shares issued for long-term lease, Shares</t>
  </si>
  <si>
    <t>Shares issued for long-term lease, Amount</t>
  </si>
  <si>
    <t>Ending Balance, Shares at Oct. 31, 2018</t>
  </si>
  <si>
    <t>Ending Balance, Amount at Oct. 31, 2018</t>
  </si>
  <si>
    <t>Consolidated Statements of Cash Flows - USD ($)</t>
  </si>
  <si>
    <t>Cash provided by (used in) operating activities:</t>
  </si>
  <si>
    <t>Adjustments to reconcile net loss to net cash used in operating activities:</t>
  </si>
  <si>
    <t>Amortization of distribution rights</t>
  </si>
  <si>
    <t>Defualt interest on loan payable</t>
  </si>
  <si>
    <t>Impairment charge</t>
  </si>
  <si>
    <t>Changes in assets and liabilities</t>
  </si>
  <si>
    <t>Accounts payable and accrued expenses</t>
  </si>
  <si>
    <t>Accrued interest receivable</t>
  </si>
  <si>
    <t>Deposits and prepaid expenses</t>
  </si>
  <si>
    <t>Deferred revenue</t>
  </si>
  <si>
    <t>Net cash from (used) in operating activities</t>
  </si>
  <si>
    <t>Cash used in investing activities:</t>
  </si>
  <si>
    <t>Loan receivable</t>
  </si>
  <si>
    <t>Acquisition costs - long-term lease</t>
  </si>
  <si>
    <t>Net cash (used in) investing activities</t>
  </si>
  <si>
    <t>Cash provided by financing activities:</t>
  </si>
  <si>
    <t>Proceeds from issuance of capital stock</t>
  </si>
  <si>
    <t>(Repayment of) proceeds from loan payable, net</t>
  </si>
  <si>
    <t>(Repayment) advance from shareholder,net</t>
  </si>
  <si>
    <t>Net cash provided by financing activities</t>
  </si>
  <si>
    <t>Increase in cash during the period</t>
  </si>
  <si>
    <t>Cash at beginning of the period</t>
  </si>
  <si>
    <t>Cash at end of the period</t>
  </si>
  <si>
    <t>Cash paid for:</t>
  </si>
  <si>
    <t>Interest paid</t>
  </si>
  <si>
    <t>Income taxes</t>
  </si>
  <si>
    <t>Non-cash transactions:</t>
  </si>
  <si>
    <t>Shares issued for long-term lease</t>
  </si>
  <si>
    <t>Description of Business and Summary of Significant Accounting Policies</t>
  </si>
  <si>
    <t>Notes to Financial Statements</t>
  </si>
  <si>
    <t>Note 1. Description of Business and Summary of Significant Accounting Policies</t>
  </si>
  <si>
    <t>Organization 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land, through a twenty-five year prepaid lease, where the Company has timber, water and
agriculture rights that will allow the Company to pursue the business of lifestyle enhancement products, solutions and ancillary
and goods and services. Going
Concern The
Company’s financial statements have been prepared in conformity with accounting principles generally accepted in the United
States applicable to a going concern which contemplates the realization of assets and liquidation of liabilities in the normal
course of business. At October 31, 2018 and 2017, the Company had cash of $200 and $1,562, respectively, and negative working
capital of $222,230 as at October 31, 2018 and $60,477 as at October 31, 2017. For the years ended October 31, 2018 and 2017 the
Company had net losses of $1,250,141 and $577,116,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solidated financial statements is dependent upon
continued operations of the Company, which in turn is dependent on the Company’s ability to raise additional capital, obtain
financing and to succeed in its future operations. Th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 Principles
of Consolidation The
consolidated financial statements include the accounts of Xplosion Incorporated and its wholly owned subsidiary Xplosion (Oregon)
Corporation. All
significant intercompany balances and transactions have been eliminated. Cash Cash
equivalents with maturity dates less than 90 days from the date of origination are considered to be cash equivalents for all financial
reporting purposes. The Company currently has no cash equivalents. Functional
Currency The
financial statements are presented in United States dollars, which is the Company’s functional currency. Fair
Value Measurements 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 Revenue
Recognition 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year ended October 31, 2018 97.9% (2017 – 90.4%) of the Company’s revenue was concentrated in the hands of one
major customer. Accounts
Receivable Accounts
receivable result from sale of SayberX units and are recorded at their principal amounts.Receivables are generally unsecured. The
Company does not have off-balance sheet credit exposure related to its customers. Inventory Inventory
consisting of SayberX units is stated at the lower of cost (first in, first out method) or net realizable value. Advertising
Expenses Advertising
costs are expensed as incurred. During the year ended October 31, 2018 and 2017 the Company incurred advertising costs of $nil
and $nil, respectively.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Long-term
Lease The
long-term lease will be amortized on a straight-line basis over the twenty-five year term of the lease in the amount of approximately
$110,000 per year. Impairment
of Other Long-Lived Assets 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 ended October 31, 2018 and 2017, the
Company identified impairment losses related to the Company’s long-lived assets of $nil and $216,671, respectively.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 ended October 31, 2018, there are no outstanding stock
options and warrants. Common shares issuable are considered outstanding as of the original approval date for purposes of earnings
per share computations. Use
of Estimates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 Financial
Instruments The
Company has the following financial instruments: cash, accounts receivable, inventory, deposits and prepaid expenses, loan receivable,
accounts payable, deferred revenue and loan payable. The carrying value of these financial instruments approximates their fair
value due to their liquidity or their short-term nature. Share
Issuances for Services, Debt Instruments and Interest The
Company issues instruments to non-employees for the receipt of goods and services, and, in certain circumstances the
settlement of short-term loan arrangements. The applicable GAAP establishes that share-based payment transactions with non
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 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 Emerging
Growth 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 Recent
Accounting Pronouncements 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has adopted this standard.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does not expect the adoption of ASU 2018-02
to have a material impact on its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solidated financial statements.</t>
  </si>
  <si>
    <t>Long-term Lease</t>
  </si>
  <si>
    <t>Note 2. Long-term Lease</t>
  </si>
  <si>
    <t xml:space="preserve"> During the year ended October 31,
2018 the Company entered into a twenty-five year lease for approximately 588 acres of land in Jackson County, Oregon, USA. The
fair value of the full twenty-five year lease of $3,509,188 was paid in full by the issuance of 8,673,105 shares of common stock.</t>
  </si>
  <si>
    <t>Revolving Loan Facility</t>
  </si>
  <si>
    <t>Note 3. Revolving Loan Facility</t>
  </si>
  <si>
    <t>On
November 1, 2016 the Company entered into an agreement, and amended May 18, 2018, for a revolving loan facility of up to $250,000.
The loan, due on or before October 31, 2018, is unsecured and with interest of 2% per month, calculated based on the amount of
principal outstanding at the end of each month. As the total principal outstanding and accrued interest was not paid at maturity
the Company, subsequent to October 31, 2018, made a Default Payment consisting of 2,614,693 common shares, with a fair value of
$1,045,877, being 4.49% of the total of issued and outstanding shares of the Company at that date. Accrued interest in the amount
of $1,045,877 has been recorded as a long-term liability. The
loan has been extended to October 31, 2019. The balance
outstanding as at October 31, 2018 was $107,636 with an available credit line of $142,364.</t>
  </si>
  <si>
    <t>Related Party Transactions</t>
  </si>
  <si>
    <t>Note 4. Related Party Transactions</t>
  </si>
  <si>
    <t>During
the year ended October 31, 2018 the Company received advances from the Company’s former sole officer and director in the
amount of $5,072 and repaid $8,933. The is no balance owing as at October 31, 2018. During
the year ended October 31, 2018 the Company accrued fees of $48,000 and paid $5,765 to its former officer and director. The balance
outstanding as at October 31, 2018 of $42,236 is included in accrued remuneration.</t>
  </si>
  <si>
    <t>Share Capital</t>
  </si>
  <si>
    <t>Note 5. Share Capital</t>
  </si>
  <si>
    <t>Preferred
Stock The
Company’s authorized capital includes 100,000,000 shares of preferred stock of $0.001 par value. The designation of rights
including voting powers, preferences, and restrictions shall be determined by the Board of Directors before the issuance of any
shares. No
shares of preferred stock are issued and outstanding as of October 31, 2018. Common
Stock The
Company is authorized to issue 300,000,000 shares of common stock, par value of $0.001. During
the year ended October 31, 2018 the Company issued on
• January
25, 2018, 73,000 shares of common stock for proceeds of $57,000
• October
29, 2018, 8,673,105 shares of common stock for prepaid lease with a fair value of $3,509,188 During
the fiscal periods ended October 31, 2017, 2016 and 2015 the Company issued on
• October
6, 2015, 100 shares of common stock for proceeds of $10
• October
6, 2015, 6,250,000 shares of common stock for proceeds of $6,250
• October
31, 2015, 34,000,000 shares of common stock for proceeds of $170,000
• December
4, 2015, 2,000,000 shares of common stock for proceeds of $100,000
• December
24, 2015, 1,675,000 shares of common stock for proceeds of $83,750
• January
5, 2016, 1,500,000 shares of common stock for proceeds of $75,000
• March
15, 2016, 600,000 shares of common stock for proceeds of $30,000
• April
6, 2016, 1,000,000 shares of common stock for proceeds of $50,000
• April
29, 2016, 1,000,000 shares of common stock for proceeds of $100,000
• May
24, 2016, 250,000 shares of common stock for proceeds of $25,000
• July
5, 2016, 375,000 shares of common stock for proceeds of $37,500
• August
4, 2016, 175,000 shares of common stock for proceeds of $17,500
• September
2, 2016, 487,500 shares of common stock for proceeds of $97,500
• January
25, 2017, 175,000 shares of common stock for proceeds of $87,500</t>
  </si>
  <si>
    <t>Income Taxes</t>
  </si>
  <si>
    <t>Note 6. Income Taxes</t>
  </si>
  <si>
    <t xml:space="preserve">Potential
benefits of income tax losses are not recognized in the accounts until realization is more likely than not. The Company has had
net operating losses of $1,832,460 since inception on October 6, 2015. The Company computes tax asset beneifts for net operating
losses carried forward. Potential benefit of net operating losses have not been recognized in these financial statements because
the Company cannot be assured it is more likely than not it will utilize the net operating losses carried forward in furture years.
The net operating losses can be carried forward indefinitely. The
components of the net deferred tax assets as at October 31, 2018 and 2017 and the statutory tax rate, the effective tax rate and
the elected amount of the valuation allowance are indicated below:
2018 2017
Net
Operating Losses $ 1,832,460 $ 582,319
Statutory
Tax Rate 21 % 21 %
Effective
Tax Rate - -
Deferred
Tax Asset - NOL $ 384,817 $ 122,287
Deferred
Tax Asset – Impairment loss and bad debts 66,500 66,500
Total
Deferred Tax Asset 451,317 188,787
Valuation
Allowance (451,317 ) (188,787 )
Net
Deferred Tax Asset $ - $ - The
tax years ended October 31, 2015, 2016, 2017 and 2018 are open for audit by both federal and state taxing authorities. </t>
  </si>
  <si>
    <t>Commitments</t>
  </si>
  <si>
    <t>Note 7. Commitments</t>
  </si>
  <si>
    <t>The
Company has a consulting contract, which has monthly payments amount of $10,000, to January 31, 2019.</t>
  </si>
  <si>
    <t>Subsequent Events</t>
  </si>
  <si>
    <t>Note 8. Subsequent Events</t>
  </si>
  <si>
    <t>Subsequent
to October 31, 2018 the Company issued 2,614,693 shares of common stock, with a fair value of $1,045,877, as settlement of default
due to the loan not being repaid by the due date of October 31, 2018.</t>
  </si>
  <si>
    <t>Description of Business and Summary of Significant Accounting Policies (Policies)</t>
  </si>
  <si>
    <t>Description Of Business And Summary Of Significant Accounting Policies</t>
  </si>
  <si>
    <t>Organization</t>
  </si>
  <si>
    <t>Xplosion
Incorporated (the “Company”) was incorporated under the laws of the State of Nevada on October 6, 2015. The Company
is in the business of marketing, distribution of innovative lifestyle and enhancement products and complimentary goods through
a global distribution license for the SayberX line of self-stimulation devices for men and couples. During the year ended October
31, 2018 the Company acquired land, through a twenty-five year prepaid lease, where the Company has timber, water and agriculture
rights that will allow the Company to pursue the business of lifestyle enhancement products, solutions and ancillary and goods
and services.</t>
  </si>
  <si>
    <t>Going Concern</t>
  </si>
  <si>
    <t>The Company’s
financial statements have been prepared in conformity with accounting principles generally accepted in the United States applicable
to a going concern which contemplates the realization of assets and liquidation of liabilities in the normal course of business.
At October 31, 2018 and 2017, the Company had cash of $200 and $1,562, respectively, and negative working capital of $222,230
as at October 31, 2018 and $60,477 as at October 31, 2017. For the years ended October 31, 2018 and 2017 the Company had net losses
of $1,250,141 and $577,116, respectively. Continued losses may adversely affect the liquidity of the Company in the future. Therefore,
the factors noted raise substantial doubt about our ability to continue as a going concern. The recoverability of a major portion
of the recorded assets amounts shown in the accompanying consolidated financial statements is dependent upon continued operations
of the Company, which in turn is dependent on the Company’s ability to raise additional capital, obtain financing and to
succeed in its future operations. Th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si>
  <si>
    <t>Principles of Consolidation</t>
  </si>
  <si>
    <t>The
consolidated financial statements include the accounts of Xplosion Incorporated and its wholly owned subsidiary Xplosion (Oregon)
Corporation. All significant
intercompany balances and transactions have been eliminated.</t>
  </si>
  <si>
    <t>Cash
equivalents with maturity dates less than 90 days from the date of origination are considered to be cash equivalents for all financial
reporting purposes. The Company currently has no cash equivalents.</t>
  </si>
  <si>
    <t>Functional Currency</t>
  </si>
  <si>
    <t>The
financial statements are presented in United States dollars, which is the Company’s functional currency.</t>
  </si>
  <si>
    <t>Fair Value Measurements</t>
  </si>
  <si>
    <t>Fair
value is defined as the exchange price that will be received for an asset or paid to transfer a liability (an exit price) in the
principal.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to be observable and the third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are supported by little or no market activity and are significant to the fair value of the assets or liabilities.</t>
  </si>
  <si>
    <t>Revenue Recognition</t>
  </si>
  <si>
    <t>The
Company acquires full ownership of all products under its Exclusive Global Distribution Agreement directly from the technology
holder and in turn re-sells the products through by wholesale through sub-distributors and also directly to end users via e-commerce.
The Company has determined that it is the primary obligator as it i) is responsible for fulfillment; ii) assumes full inventory
risk; iii) has no right of return of unsold product; iv) has the sole right to establish selling prices; v) has physical loss
inventory risk and vi) has credit risk. The Company recognizes revenue, at the gross amount invoiced, when it is realized or realizable
and earned. The Company considers revenue realized or realizable and earned when the following criteria are met: persuasive evidence
of an arrangement exists, delivery has occurred or services have been rendered, price is fixed and determinable, and collectability
is reasonably assured. During
the year ended October 31, 2018 97.9% (2017 – 90.4%) of the Company’s revenue was concentrated in the hands of one
major customer.</t>
  </si>
  <si>
    <t>Accounts Receivable</t>
  </si>
  <si>
    <t>Accounts
receivable result from sale of SayberX units and are recorded at their principal amounts.Receivables are generally unsecured. The Company
does not have off-balance sheet credit exposure related to its customers.</t>
  </si>
  <si>
    <t>Inventory
consisting of SayberX units is stated at the lower of cost (first in, first out method) or net realizable value.</t>
  </si>
  <si>
    <t>Advertising Expenses</t>
  </si>
  <si>
    <t>Advertising
costs are expensed as incurred. During the year ended October 31, 2018 and 2017 the Company incurred advertising costs of $nil
and $nil, respectively.</t>
  </si>
  <si>
    <t>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t>
  </si>
  <si>
    <t>The
long-term lease will be amortized on a straight-line basis over the twenty-five year term of the lease in the amount of approximately
$110,000 per year.</t>
  </si>
  <si>
    <t>Impairment of Other Long-Lived Assets</t>
  </si>
  <si>
    <t>The Company
evaluates the recoverability of its long-lived assets whenever events or changes in circumstances indicate impairment may have
occurred. An impairment loss is recognized when the net book value of such assets exceeds the estimated future undiscounted cash
flows attributed to the assets or the business to which the assets relate. Impairment losses, if any, are measured as the amount
by which the carrying value exceeds the fair value of the assets. During the year ended October 31, 2018 and 2017, the Company
identified impairment losses related to the Company’s long-lived assets of $nil and $216,671, respectively.</t>
  </si>
  <si>
    <t>Net Loss Per Share</t>
  </si>
  <si>
    <t>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year ended October 31, 2018, there are no outstanding stock
options and warrants. Common shares issuable are considered outstanding as of the original approval date for purposes of earnings
per share computa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fiscal
year. The Company bases its estimates on historical experience, current conditions and on other assumptions that it believes to
be reasonable under the circumstances. Actual results could differ from those estimates and assumptions.</t>
  </si>
  <si>
    <t>Financial Instruments</t>
  </si>
  <si>
    <t>The
Company has the following financial instruments: cash, accounts receivable, inventory, deposits and prepaid expenses, loan receivable,
accounts payable, deferred revenue and loan payable. The carrying value of these financial instruments approximates their fair
value due to their liquidity or their short-term nature.</t>
  </si>
  <si>
    <t>Share Issuances for Services, Debt Instruments and Interest</t>
  </si>
  <si>
    <t>The
Company issues instruments to non-employee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 In
these transactions, the Company issues unregistered and restricted equity instruments. Additionally, the Company currently has
no shares of freely-tradeable stock with a quoted market price (a Level 1input within the GAAP hierarchy). When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the Company issues unregistered restricted common shares in exchange for goods and services, and the value of the goods
and services are not the most reliably measurable, the Company recognizes the fair value of the unregistered restricted equity
instruments based on the value of similar instruments issued in private placements in exchange for cash in the most recent transactions
(a Level 2 input within the GAAP hierarchy). The Company has determined this methodology reflects the risk adjusted fair value
of its unregistered restricted equity instruments using a commercially reasonable valuation technique.</t>
  </si>
  <si>
    <t>Emerging Growth</t>
  </si>
  <si>
    <t>We
are an “emerging growth company,” as defined in the Jumpstart Our Business Startups Act of 2012 (“JOBS Act”),
and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We have irrevocably
opted out of the extended transition period for complying with new or revised accounting standards pursuant to Section 107(b)
of the Act.</t>
  </si>
  <si>
    <t>Recent Accounting Pronouncements</t>
  </si>
  <si>
    <t>In
May 2014, the Financial Accounting Standards Board (“FASB”) issued Accounting Standard Update (“ASU”)
2014-09 – Revenue From Contracts with Customers, which will supersede nearly all existing revenue recognition guidance under
U.S. GAAP.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original effective date for ASU 2014-09 would have required the Company to adopt beginning in its first quarter 2017. In July
2015, the FASB voted to amend ASU 2014-09 by approving a one year deferral of the effective date as well as providing the option
to early adopt the standard on the original effective date. Accordingly, the Company may adopt the standard in either its first
quarter of 2017 or 2018. The new revenue standard may be applied retrospectively to each prior period presented or retrospectively
with the cumulative effect recognized as of the date of adoption. The
Company has adopted this standard.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pril 2015, the FASB issued ASU2015-03, Imputation of Interest, requiring entities to present debt issuance costs related to a
debt liability as a reduction of the carrying amount of the liability. In August 2015, the FASB issued ASU 2015-15 to provide
additional guidance related to debt issuance costs related to line-of-credit arrangements. The guidance is effective for annual
and interim periods beginning after December 15, 2015, and early adoption is permitted. The Company has adopted this standard. In
February 2016, the FASB issued ASU2016-02, Leases (Topic 842), requiring entities to a right-of-use asset and a lease liability
for virtually all of their leases. This standard is effective for annual and interim periods beginning after December 15, 2018,
and early adoption is permitted. The Company is currently evaluating the timing of its adoption and the impact of adopting the
new standard on its financial statements. In
February 2018, FASB issued Accounting Standards Update No. 2018-02, Income Statement - Reporting Comprehensive Income (Topic 220):
Reclassification of Certain Tax Effects from Accumulated Other Comprehensive Income (ASU 2018-02). The new standard amends ASC
220 to allow a reclassification from accumulated other comprehensive income to retained earnings for stranded tax effects resulting
from the “Tax Cuts and Jobs Act” and requires entities to provide certain disclosures regarding stranded tax effects.
Adoption of ASU 2018-02 is required for fiscal reporting periods beginning after December 15, 2018, including interim reporting
periods within those fiscal years with early adoption being permitted. The Company does not expect the adoption of ASU 2018-02
to have a material impact on its consolidated financial statements. In August
2018, FASB issued Accounting Standards Update No. 2018-13, Fair Value Measurement (Topic 820): Disclosure Framework—Changes
to the Disclosure Requirements for Fair Value Measurement (ASU 2018-13). The new standard makes various modifications to the disclosure
requirements on fair value measurement in Topic 820. Adoption of ASU 2018-13 is required for fiscal reporting periods beginning
after December 15, 2019, including interim reporting periods within those fiscal years with early adoption being permitted.
The Company does not expect the adoption of ASU 2018-13 to have a material impact on its consolidated financial statements.</t>
  </si>
  <si>
    <t>Income Taxes (Tables)</t>
  </si>
  <si>
    <t>Income Taxes Tables Abstract</t>
  </si>
  <si>
    <t>Summary net deferred tax assets</t>
  </si>
  <si>
    <t xml:space="preserve">2018 2017
Net
Operating Losses $ 1,832,460 $ 582,319
Statutory
Tax Rate 21 % 21 %
Effective
Tax Rate - -
Deferred
Tax Asset - NOL $ 384,817 $ 122,287
Deferred
Tax Asset – Impairment loss and bad debts 66,500 66,500
Total
Deferred Tax Asset 451,317 188,787
Valuation
Allowance (451,317 ) (188,787 )
Net
Deferred Tax Asset $ - $ - </t>
  </si>
  <si>
    <t>Description of Business and Summary of Significant Accounting Policies (Details Narrative) - USD ($)</t>
  </si>
  <si>
    <t>Oct. 31, 2016</t>
  </si>
  <si>
    <t>State of incorporation</t>
  </si>
  <si>
    <t>Nevada</t>
  </si>
  <si>
    <t>Date of incorporation</t>
  </si>
  <si>
    <t>Oct. 6,
		2015</t>
  </si>
  <si>
    <t>Working capital deficit</t>
  </si>
  <si>
    <t>Net Loss</t>
  </si>
  <si>
    <t>Advertising costs</t>
  </si>
  <si>
    <t>Description for term of lease</t>
  </si>
  <si>
    <t>The Company acquired land, through a twenty-five year prepaid lease, where the Company has timber, water and agriculture rights that will allow the Company to pursue the business of lifestyle enhancement products, solutions and ancillary and goods and services</t>
  </si>
  <si>
    <t>Long term lease amount to be amortized annually</t>
  </si>
  <si>
    <t>Long term lease amortization period</t>
  </si>
  <si>
    <t>25 years</t>
  </si>
  <si>
    <t>Long lived assets, imapairment loss</t>
  </si>
  <si>
    <t>One Major Customer [Member]</t>
  </si>
  <si>
    <t>Concentration risk revenue percentage</t>
  </si>
  <si>
    <t>97.90%</t>
  </si>
  <si>
    <t>90.40%</t>
  </si>
  <si>
    <t>Long-term Lease (Details Narrative)</t>
  </si>
  <si>
    <t>Oct. 31, 2018USD ($)ashares</t>
  </si>
  <si>
    <t>Longterm Lease Details Narrative Abstract</t>
  </si>
  <si>
    <t>Long term lease maturity period</t>
  </si>
  <si>
    <t>Long term lease, area of land acquired | a</t>
  </si>
  <si>
    <t>Long term lease, fair value disclosure | $</t>
  </si>
  <si>
    <t>Shares issued upon extinguishment of long term lease | shares</t>
  </si>
  <si>
    <t>Revolving Loan Facility (Details Narrative) - Revolving Credit Facility [Member]</t>
  </si>
  <si>
    <t>Oct. 31, 2018USD ($)shares</t>
  </si>
  <si>
    <t>Subsequent Event [Member]</t>
  </si>
  <si>
    <t>Line of Credit Facility [Line Items]</t>
  </si>
  <si>
    <t>Common stock shares issued upon extinguishment of debt | shares</t>
  </si>
  <si>
    <t>Value of shares issued upon extinguishment of debt</t>
  </si>
  <si>
    <t>On November 1, 2016 [Member]</t>
  </si>
  <si>
    <t>Maximum borrowing under line of credit</t>
  </si>
  <si>
    <t>Interest rate per month under line of credit facility</t>
  </si>
  <si>
    <t>2.00%</t>
  </si>
  <si>
    <t>Default payment of total issued and outstanding shares of Company</t>
  </si>
  <si>
    <t>4.49%</t>
  </si>
  <si>
    <t>Outstanding revolving loan facility</t>
  </si>
  <si>
    <t>Available credit line</t>
  </si>
  <si>
    <t>Extended maturity date</t>
  </si>
  <si>
    <t>Oct. 31,
		2019</t>
  </si>
  <si>
    <t>Related Party Transactions (Details Narrative) - USD ($)</t>
  </si>
  <si>
    <t>Advance (repayment) from shareholder</t>
  </si>
  <si>
    <t>Accrued remuneration</t>
  </si>
  <si>
    <t>Officer And Director [Member]</t>
  </si>
  <si>
    <t>Advance received from shareholder</t>
  </si>
  <si>
    <t>Accrued fees</t>
  </si>
  <si>
    <t>Fee paid to related parties</t>
  </si>
  <si>
    <t>Share Capital (Details Narrative) - USD ($)</t>
  </si>
  <si>
    <t>Sep. 02, 2016</t>
  </si>
  <si>
    <t>Aug. 04, 2016</t>
  </si>
  <si>
    <t>Jul. 05, 2016</t>
  </si>
  <si>
    <t>Apr. 06, 2016</t>
  </si>
  <si>
    <t>Mar. 15, 2016</t>
  </si>
  <si>
    <t>Jan. 05, 2016</t>
  </si>
  <si>
    <t>Dec. 04, 2015</t>
  </si>
  <si>
    <t>Oct. 06, 2015</t>
  </si>
  <si>
    <t>Oct. 29, 2018</t>
  </si>
  <si>
    <t>Jan. 25, 2018</t>
  </si>
  <si>
    <t>Jan. 25, 2017</t>
  </si>
  <si>
    <t>May 24, 2016</t>
  </si>
  <si>
    <t>Apr. 29, 2016</t>
  </si>
  <si>
    <t>Dec. 24, 2015</t>
  </si>
  <si>
    <t>Oct. 31, 2015</t>
  </si>
  <si>
    <t>Number of shares issued</t>
  </si>
  <si>
    <t>Proceeds from issuance of common stock</t>
  </si>
  <si>
    <t>Shares issued for long term lease, shares</t>
  </si>
  <si>
    <t>Shares issued for long term lease, value</t>
  </si>
  <si>
    <t>Transaction One [Member]</t>
  </si>
  <si>
    <t>Transaction Two [Member]</t>
  </si>
  <si>
    <t>Income Taxes (Details) - USD ($)</t>
  </si>
  <si>
    <t>Income Taxes Details Abstract</t>
  </si>
  <si>
    <t>Net Operating Losses</t>
  </si>
  <si>
    <t>Statutory Tax Rate</t>
  </si>
  <si>
    <t>21.00%</t>
  </si>
  <si>
    <t>Effective Tax Rate</t>
  </si>
  <si>
    <t>Deferred Tax Asset - NOL</t>
  </si>
  <si>
    <t>Deferred Tax Asset  Impairment loss and bad debts</t>
  </si>
  <si>
    <t>Total Deferred Tax Asset</t>
  </si>
  <si>
    <t>Valuation Allowance</t>
  </si>
  <si>
    <t>Net Deferred Tax Asset</t>
  </si>
  <si>
    <t>Income Taxes (Details Narrative) - USD ($)</t>
  </si>
  <si>
    <t>37 Months Ended</t>
  </si>
  <si>
    <t>Income Taxes Details Narrative Abstract</t>
  </si>
  <si>
    <t>Net operating losses</t>
  </si>
  <si>
    <t>Commitments (Details Narrative)</t>
  </si>
  <si>
    <t>Oct. 31, 2018USD ($)</t>
  </si>
  <si>
    <t>Consulting contract monthly payments</t>
  </si>
  <si>
    <t>Subsequent Events (Details Narrative) - Subsequent Event [Member]</t>
  </si>
  <si>
    <t>Common stock shares issued upon settlement of loan default | shares</t>
  </si>
  <si>
    <t>Common stock value issued upon settlement of loan defaul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C14" s="5" t="n">
        <v>60848398</v>
      </c>
    </row>
    <row r="15" spans="1:4">
      <c r="A15" s="4" t="s">
        <v>26</v>
      </c>
      <c r="D15" s="6" t="n">
        <v>21404353</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38</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42</v>
      </c>
      <c r="B12" s="4" t="s">
        <v>182</v>
      </c>
    </row>
    <row r="13" spans="1:2">
      <c r="A13" s="4" t="s">
        <v>183</v>
      </c>
      <c r="B13" s="4" t="s">
        <v>184</v>
      </c>
    </row>
    <row r="14" spans="1:2">
      <c r="A14" s="4" t="s">
        <v>156</v>
      </c>
      <c r="B14" s="4" t="s">
        <v>185</v>
      </c>
    </row>
    <row r="15" spans="1:2">
      <c r="A15" s="4" t="s">
        <v>144</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5</v>
      </c>
      <c r="B1" s="2" t="s">
        <v>1</v>
      </c>
    </row>
    <row r="2" spans="1:4">
      <c r="B2" s="2" t="s">
        <v>2</v>
      </c>
      <c r="C2" s="2" t="s">
        <v>36</v>
      </c>
      <c r="D2" s="2" t="s">
        <v>206</v>
      </c>
    </row>
    <row r="3" spans="1:4">
      <c r="A3" s="4" t="s">
        <v>207</v>
      </c>
      <c r="B3" s="4" t="s">
        <v>208</v>
      </c>
    </row>
    <row r="4" spans="1:4">
      <c r="A4" s="4" t="s">
        <v>209</v>
      </c>
      <c r="B4" s="4" t="s">
        <v>210</v>
      </c>
    </row>
    <row r="5" spans="1:4">
      <c r="A5" s="4" t="s">
        <v>38</v>
      </c>
      <c r="B5" s="6" t="n">
        <v>200</v>
      </c>
      <c r="C5" s="6" t="n">
        <v>1562</v>
      </c>
    </row>
    <row r="6" spans="1:4">
      <c r="A6" s="4" t="s">
        <v>211</v>
      </c>
      <c r="B6" s="5" t="n">
        <v>-222230</v>
      </c>
      <c r="C6" s="5" t="n">
        <v>-60477</v>
      </c>
    </row>
    <row r="7" spans="1:4">
      <c r="A7" s="4" t="s">
        <v>212</v>
      </c>
      <c r="B7" s="5" t="n">
        <v>-1250141</v>
      </c>
      <c r="C7" s="5" t="n">
        <v>-577116</v>
      </c>
      <c r="D7" s="6" t="n">
        <v>-360369</v>
      </c>
    </row>
    <row r="8" spans="1:4">
      <c r="A8" s="4" t="s">
        <v>213</v>
      </c>
      <c r="B8" s="6" t="n">
        <v>0</v>
      </c>
      <c r="C8" s="5" t="n">
        <v>0</v>
      </c>
    </row>
    <row r="9" spans="1:4">
      <c r="A9" s="4" t="s">
        <v>214</v>
      </c>
      <c r="B9" s="4" t="s">
        <v>215</v>
      </c>
    </row>
    <row r="10" spans="1:4">
      <c r="A10" s="4" t="s">
        <v>216</v>
      </c>
      <c r="B10" s="6" t="n">
        <v>110000</v>
      </c>
    </row>
    <row r="11" spans="1:4">
      <c r="A11" s="4" t="s">
        <v>217</v>
      </c>
      <c r="B11" s="4" t="s">
        <v>218</v>
      </c>
    </row>
    <row r="12" spans="1:4">
      <c r="A12" s="4" t="s">
        <v>219</v>
      </c>
      <c r="B12" s="4" t="s">
        <v>40</v>
      </c>
      <c r="C12" s="6" t="n">
        <v>216671</v>
      </c>
    </row>
    <row r="13" spans="1:4">
      <c r="A13" s="4" t="s">
        <v>220</v>
      </c>
    </row>
    <row r="14" spans="1:4">
      <c r="A14" s="4" t="s">
        <v>221</v>
      </c>
      <c r="B14" s="4" t="s">
        <v>222</v>
      </c>
      <c r="C14" s="4" t="s">
        <v>22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8"/>
  </cols>
  <sheetData>
    <row r="1" spans="1:2">
      <c r="A1" s="1" t="s">
        <v>224</v>
      </c>
      <c r="B1" s="2" t="s">
        <v>1</v>
      </c>
    </row>
    <row r="2" spans="1:2">
      <c r="B2" s="2" t="s">
        <v>225</v>
      </c>
    </row>
    <row r="3" spans="1:2">
      <c r="A3" s="3" t="s">
        <v>226</v>
      </c>
    </row>
    <row r="4" spans="1:2">
      <c r="A4" s="4" t="s">
        <v>227</v>
      </c>
      <c r="B4" s="4" t="s">
        <v>218</v>
      </c>
    </row>
    <row r="5" spans="1:2">
      <c r="A5" s="4" t="s">
        <v>228</v>
      </c>
      <c r="B5" s="5" t="n">
        <v>588</v>
      </c>
    </row>
    <row r="6" spans="1:2">
      <c r="A6" s="4" t="s">
        <v>229</v>
      </c>
      <c r="B6" s="6" t="n">
        <v>3509188</v>
      </c>
    </row>
    <row r="7" spans="1:2">
      <c r="A7" s="4" t="s">
        <v>230</v>
      </c>
      <c r="B7" s="5" t="n">
        <v>86731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1</v>
      </c>
    </row>
    <row r="2" spans="1:2">
      <c r="B2" s="2" t="s">
        <v>232</v>
      </c>
    </row>
    <row r="3" spans="1:2">
      <c r="A3" s="4" t="s">
        <v>233</v>
      </c>
    </row>
    <row r="4" spans="1:2">
      <c r="A4" s="3" t="s">
        <v>234</v>
      </c>
    </row>
    <row r="5" spans="1:2">
      <c r="A5" s="4" t="s">
        <v>235</v>
      </c>
      <c r="B5" s="5" t="n">
        <v>2614693</v>
      </c>
    </row>
    <row r="6" spans="1:2">
      <c r="A6" s="4" t="s">
        <v>236</v>
      </c>
      <c r="B6" s="6" t="n">
        <v>1045877</v>
      </c>
    </row>
    <row r="7" spans="1:2">
      <c r="A7" s="4" t="s">
        <v>237</v>
      </c>
    </row>
    <row r="8" spans="1:2">
      <c r="A8" s="3" t="s">
        <v>234</v>
      </c>
    </row>
    <row r="9" spans="1:2">
      <c r="A9" s="4" t="s">
        <v>238</v>
      </c>
      <c r="B9" s="6" t="n">
        <v>250000</v>
      </c>
    </row>
    <row r="10" spans="1:2">
      <c r="A10" s="4" t="s">
        <v>239</v>
      </c>
      <c r="B10" s="4" t="s">
        <v>240</v>
      </c>
    </row>
    <row r="11" spans="1:2">
      <c r="A11" s="4" t="s">
        <v>241</v>
      </c>
      <c r="B11" s="4" t="s">
        <v>242</v>
      </c>
    </row>
    <row r="12" spans="1:2">
      <c r="A12" s="4" t="s">
        <v>243</v>
      </c>
      <c r="B12" s="6" t="n">
        <v>107636</v>
      </c>
    </row>
    <row r="13" spans="1:2">
      <c r="A13" s="4" t="s">
        <v>244</v>
      </c>
      <c r="B13" s="5" t="n">
        <v>142364</v>
      </c>
    </row>
    <row r="14" spans="1:2">
      <c r="A14" s="4" t="s">
        <v>54</v>
      </c>
      <c r="B14" s="6" t="n">
        <v>1045877</v>
      </c>
    </row>
    <row r="15" spans="1:2">
      <c r="A15" s="4" t="s">
        <v>245</v>
      </c>
      <c r="B1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0</v>
      </c>
      <c r="C3" s="6" t="n">
        <v>1562</v>
      </c>
    </row>
    <row r="4" spans="1:3">
      <c r="A4" s="4" t="s">
        <v>39</v>
      </c>
      <c r="B4" s="4" t="s">
        <v>40</v>
      </c>
      <c r="C4" s="5" t="n">
        <v>3595</v>
      </c>
    </row>
    <row r="5" spans="1:3">
      <c r="A5" s="4" t="s">
        <v>41</v>
      </c>
      <c r="B5" s="4" t="s">
        <v>40</v>
      </c>
      <c r="C5" s="5" t="n">
        <v>4778</v>
      </c>
    </row>
    <row r="6" spans="1:3">
      <c r="A6" s="4" t="s">
        <v>42</v>
      </c>
      <c r="B6" s="4" t="s">
        <v>40</v>
      </c>
      <c r="C6" s="5" t="n">
        <v>117709</v>
      </c>
    </row>
    <row r="7" spans="1:3">
      <c r="A7" s="4" t="s">
        <v>43</v>
      </c>
      <c r="B7" s="4" t="s">
        <v>40</v>
      </c>
      <c r="C7" s="5" t="n">
        <v>20000</v>
      </c>
    </row>
    <row r="8" spans="1:3">
      <c r="A8" s="4" t="s">
        <v>44</v>
      </c>
      <c r="B8" s="5" t="n">
        <v>200</v>
      </c>
      <c r="C8" s="5" t="n">
        <v>147644</v>
      </c>
    </row>
    <row r="9" spans="1:3">
      <c r="A9" s="4" t="s">
        <v>45</v>
      </c>
      <c r="B9" s="5" t="n">
        <v>3524107</v>
      </c>
      <c r="C9" s="4" t="s">
        <v>40</v>
      </c>
    </row>
    <row r="10" spans="1:3">
      <c r="A10" s="4" t="s">
        <v>46</v>
      </c>
      <c r="B10" s="5" t="n">
        <v>3524307</v>
      </c>
      <c r="C10" s="5" t="n">
        <v>147644</v>
      </c>
    </row>
    <row r="11" spans="1:3">
      <c r="A11" s="3" t="s">
        <v>47</v>
      </c>
    </row>
    <row r="12" spans="1:3">
      <c r="A12" s="4" t="s">
        <v>48</v>
      </c>
      <c r="B12" s="5" t="n">
        <v>21375</v>
      </c>
      <c r="C12" s="5" t="n">
        <v>40690</v>
      </c>
    </row>
    <row r="13" spans="1:3">
      <c r="A13" s="4" t="s">
        <v>49</v>
      </c>
      <c r="B13" s="5" t="n">
        <v>51183</v>
      </c>
      <c r="C13" s="5" t="n">
        <v>15460</v>
      </c>
    </row>
    <row r="14" spans="1:3">
      <c r="A14" s="4" t="s">
        <v>50</v>
      </c>
      <c r="B14" s="5" t="n">
        <v>42236</v>
      </c>
      <c r="C14" s="4" t="s">
        <v>40</v>
      </c>
    </row>
    <row r="15" spans="1:3">
      <c r="A15" s="4" t="s">
        <v>51</v>
      </c>
      <c r="B15" s="5" t="n">
        <v>107636</v>
      </c>
      <c r="C15" s="5" t="n">
        <v>147680</v>
      </c>
    </row>
    <row r="16" spans="1:3">
      <c r="A16" s="4" t="s">
        <v>52</v>
      </c>
      <c r="B16" s="4" t="s">
        <v>40</v>
      </c>
      <c r="C16" s="5" t="n">
        <v>3861</v>
      </c>
    </row>
    <row r="17" spans="1:3">
      <c r="A17" s="4" t="s">
        <v>53</v>
      </c>
      <c r="B17" s="5" t="n">
        <v>222430</v>
      </c>
      <c r="C17" s="5" t="n">
        <v>207691</v>
      </c>
    </row>
    <row r="18" spans="1:3">
      <c r="A18" s="4" t="s">
        <v>54</v>
      </c>
      <c r="B18" s="5" t="n">
        <v>1045877</v>
      </c>
      <c r="C18" s="4" t="s">
        <v>40</v>
      </c>
    </row>
    <row r="19" spans="1:3">
      <c r="A19" s="4" t="s">
        <v>55</v>
      </c>
      <c r="B19" s="5" t="n">
        <v>1268307</v>
      </c>
      <c r="C19" s="5" t="n">
        <v>207691</v>
      </c>
    </row>
    <row r="20" spans="1:3">
      <c r="A20" s="3" t="s">
        <v>56</v>
      </c>
    </row>
    <row r="21" spans="1:3">
      <c r="A21" s="4" t="s">
        <v>57</v>
      </c>
      <c r="B21" s="4" t="s">
        <v>40</v>
      </c>
      <c r="C21" s="4" t="s">
        <v>40</v>
      </c>
    </row>
    <row r="22" spans="1:3">
      <c r="A22" s="4" t="s">
        <v>58</v>
      </c>
      <c r="B22" s="5" t="n">
        <v>58234</v>
      </c>
      <c r="C22" s="5" t="n">
        <v>49488</v>
      </c>
    </row>
    <row r="23" spans="1:3">
      <c r="A23" s="4" t="s">
        <v>59</v>
      </c>
      <c r="B23" s="5" t="n">
        <v>4387964</v>
      </c>
      <c r="C23" s="5" t="n">
        <v>830522</v>
      </c>
    </row>
    <row r="24" spans="1:3">
      <c r="A24" s="4" t="s">
        <v>60</v>
      </c>
      <c r="B24" s="5" t="n">
        <v>-2190198</v>
      </c>
      <c r="C24" s="5" t="n">
        <v>-940057</v>
      </c>
    </row>
    <row r="25" spans="1:3">
      <c r="A25" s="4" t="s">
        <v>61</v>
      </c>
      <c r="B25" s="5" t="n">
        <v>2256000</v>
      </c>
      <c r="C25" s="5" t="n">
        <v>-60047</v>
      </c>
    </row>
    <row r="26" spans="1:3">
      <c r="A26" s="4" t="s">
        <v>62</v>
      </c>
      <c r="B26" s="6" t="n">
        <v>3524307</v>
      </c>
      <c r="C26" s="6" t="n">
        <v>1476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7</v>
      </c>
      <c r="B1" s="2" t="s">
        <v>1</v>
      </c>
    </row>
    <row r="2" spans="1:3">
      <c r="B2" s="2" t="s">
        <v>2</v>
      </c>
      <c r="C2" s="2" t="s">
        <v>36</v>
      </c>
    </row>
    <row r="3" spans="1:3">
      <c r="A3" s="4" t="s">
        <v>248</v>
      </c>
      <c r="B3" s="6" t="n">
        <v>3861</v>
      </c>
      <c r="C3" s="6" t="n">
        <v>6568</v>
      </c>
    </row>
    <row r="4" spans="1:3">
      <c r="A4" s="4" t="s">
        <v>249</v>
      </c>
      <c r="B4" s="5" t="n">
        <v>42236</v>
      </c>
      <c r="C4" s="4" t="s">
        <v>40</v>
      </c>
    </row>
    <row r="5" spans="1:3">
      <c r="A5" s="4" t="s">
        <v>250</v>
      </c>
    </row>
    <row r="6" spans="1:3">
      <c r="A6" s="4" t="s">
        <v>251</v>
      </c>
      <c r="B6" s="5" t="n">
        <v>5072</v>
      </c>
    </row>
    <row r="7" spans="1:3">
      <c r="A7" s="4" t="s">
        <v>248</v>
      </c>
      <c r="B7" s="5" t="n">
        <v>-8933</v>
      </c>
    </row>
    <row r="8" spans="1:3">
      <c r="A8" s="4" t="s">
        <v>252</v>
      </c>
      <c r="B8" s="5" t="n">
        <v>48000</v>
      </c>
    </row>
    <row r="9" spans="1:3">
      <c r="A9" s="4" t="s">
        <v>253</v>
      </c>
      <c r="B9" s="5" t="n">
        <v>5765</v>
      </c>
    </row>
    <row r="10" spans="1:3">
      <c r="A10" s="4" t="s">
        <v>249</v>
      </c>
      <c r="B10" s="6" t="n">
        <v>4223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254</v>
      </c>
      <c r="B1" s="2" t="s">
        <v>255</v>
      </c>
      <c r="C1" s="2" t="s">
        <v>256</v>
      </c>
      <c r="D1" s="2" t="s">
        <v>257</v>
      </c>
      <c r="E1" s="2" t="s">
        <v>258</v>
      </c>
      <c r="F1" s="2" t="s">
        <v>259</v>
      </c>
      <c r="G1" s="2" t="s">
        <v>260</v>
      </c>
      <c r="H1" s="2" t="s">
        <v>261</v>
      </c>
      <c r="I1" s="2" t="s">
        <v>262</v>
      </c>
      <c r="J1" s="2" t="s">
        <v>262</v>
      </c>
      <c r="K1" s="2" t="s">
        <v>263</v>
      </c>
      <c r="L1" s="2" t="s">
        <v>264</v>
      </c>
      <c r="M1" s="2" t="s">
        <v>265</v>
      </c>
      <c r="N1" s="2" t="s">
        <v>266</v>
      </c>
      <c r="O1" s="2" t="s">
        <v>267</v>
      </c>
      <c r="P1" s="2" t="s">
        <v>268</v>
      </c>
      <c r="Q1" s="2" t="s">
        <v>269</v>
      </c>
      <c r="R1" s="2" t="s">
        <v>2</v>
      </c>
      <c r="S1" s="2" t="s">
        <v>36</v>
      </c>
      <c r="T1" s="2" t="s">
        <v>206</v>
      </c>
    </row>
    <row r="2" spans="1:20">
      <c r="A2" s="4" t="s">
        <v>65</v>
      </c>
      <c r="R2" s="5" t="n">
        <v>100000000</v>
      </c>
      <c r="S2" s="5" t="n">
        <v>100000000</v>
      </c>
    </row>
    <row r="3" spans="1:20">
      <c r="A3" s="4" t="s">
        <v>64</v>
      </c>
      <c r="R3" s="7" t="n">
        <v>0.001</v>
      </c>
      <c r="S3" s="7" t="n">
        <v>0.001</v>
      </c>
    </row>
    <row r="4" spans="1:20">
      <c r="A4" s="4" t="s">
        <v>66</v>
      </c>
      <c r="R4" s="5" t="n">
        <v>0</v>
      </c>
      <c r="S4" s="5" t="n">
        <v>0</v>
      </c>
    </row>
    <row r="5" spans="1:20">
      <c r="A5" s="4" t="s">
        <v>67</v>
      </c>
      <c r="R5" s="5" t="n">
        <v>0</v>
      </c>
      <c r="S5" s="5" t="n">
        <v>0</v>
      </c>
    </row>
    <row r="6" spans="1:20">
      <c r="A6" s="4" t="s">
        <v>69</v>
      </c>
      <c r="R6" s="5" t="n">
        <v>300000000</v>
      </c>
      <c r="S6" s="5" t="n">
        <v>300000000</v>
      </c>
    </row>
    <row r="7" spans="1:20">
      <c r="A7" s="4" t="s">
        <v>68</v>
      </c>
      <c r="R7" s="7" t="n">
        <v>0.001</v>
      </c>
      <c r="S7" s="7" t="n">
        <v>0.001</v>
      </c>
    </row>
    <row r="8" spans="1:20">
      <c r="A8" s="4" t="s">
        <v>270</v>
      </c>
      <c r="B8" s="5" t="n">
        <v>487500</v>
      </c>
      <c r="C8" s="5" t="n">
        <v>175000</v>
      </c>
      <c r="D8" s="5" t="n">
        <v>375000</v>
      </c>
      <c r="E8" s="5" t="n">
        <v>1000000</v>
      </c>
      <c r="F8" s="5" t="n">
        <v>600000</v>
      </c>
      <c r="G8" s="5" t="n">
        <v>1500000</v>
      </c>
      <c r="H8" s="5" t="n">
        <v>2000000</v>
      </c>
      <c r="L8" s="5" t="n">
        <v>73000</v>
      </c>
      <c r="M8" s="5" t="n">
        <v>175000</v>
      </c>
      <c r="N8" s="5" t="n">
        <v>250000</v>
      </c>
      <c r="O8" s="5" t="n">
        <v>1000000</v>
      </c>
      <c r="P8" s="5" t="n">
        <v>1675000</v>
      </c>
      <c r="Q8" s="5" t="n">
        <v>34000000</v>
      </c>
    </row>
    <row r="9" spans="1:20">
      <c r="A9" s="4" t="s">
        <v>271</v>
      </c>
      <c r="B9" s="6" t="n">
        <v>97500</v>
      </c>
      <c r="C9" s="6" t="n">
        <v>17500</v>
      </c>
      <c r="D9" s="6" t="n">
        <v>37500</v>
      </c>
      <c r="E9" s="6" t="n">
        <v>50000</v>
      </c>
      <c r="F9" s="6" t="n">
        <v>30000</v>
      </c>
      <c r="G9" s="6" t="n">
        <v>75000</v>
      </c>
      <c r="H9" s="6" t="n">
        <v>100000</v>
      </c>
      <c r="L9" s="6" t="n">
        <v>57000</v>
      </c>
      <c r="M9" s="6" t="n">
        <v>87500</v>
      </c>
      <c r="N9" s="6" t="n">
        <v>25000</v>
      </c>
      <c r="O9" s="6" t="n">
        <v>100000</v>
      </c>
      <c r="P9" s="6" t="n">
        <v>83750</v>
      </c>
      <c r="Q9" s="6" t="n">
        <v>170000</v>
      </c>
      <c r="T9" s="6" t="n">
        <v>616250</v>
      </c>
    </row>
    <row r="10" spans="1:20">
      <c r="A10" s="4" t="s">
        <v>272</v>
      </c>
      <c r="K10" s="5" t="n">
        <v>8673105</v>
      </c>
      <c r="R10" s="5" t="n">
        <v>3509188</v>
      </c>
      <c r="S10" s="4" t="s">
        <v>40</v>
      </c>
    </row>
    <row r="11" spans="1:20">
      <c r="A11" s="4" t="s">
        <v>273</v>
      </c>
      <c r="K11" s="6" t="n">
        <v>3509188</v>
      </c>
    </row>
    <row r="12" spans="1:20">
      <c r="A12" s="4" t="s">
        <v>274</v>
      </c>
    </row>
    <row r="13" spans="1:20">
      <c r="A13" s="4" t="s">
        <v>270</v>
      </c>
      <c r="I13" s="5" t="n">
        <v>100</v>
      </c>
    </row>
    <row r="14" spans="1:20">
      <c r="A14" s="4" t="s">
        <v>271</v>
      </c>
      <c r="I14" s="6" t="n">
        <v>10</v>
      </c>
    </row>
    <row r="15" spans="1:20">
      <c r="A15" s="4" t="s">
        <v>275</v>
      </c>
    </row>
    <row r="16" spans="1:20">
      <c r="A16" s="4" t="s">
        <v>270</v>
      </c>
      <c r="J16" s="5" t="n">
        <v>6250000</v>
      </c>
    </row>
    <row r="17" spans="1:20">
      <c r="A17" s="4" t="s">
        <v>271</v>
      </c>
      <c r="J17" s="6" t="n">
        <v>62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76</v>
      </c>
      <c r="B1" s="2" t="s">
        <v>1</v>
      </c>
    </row>
    <row r="2" spans="1:3">
      <c r="B2" s="2" t="s">
        <v>2</v>
      </c>
      <c r="C2" s="2" t="s">
        <v>36</v>
      </c>
    </row>
    <row r="3" spans="1:3">
      <c r="A3" s="3" t="s">
        <v>277</v>
      </c>
    </row>
    <row r="4" spans="1:3">
      <c r="A4" s="4" t="s">
        <v>278</v>
      </c>
      <c r="B4" s="6" t="n">
        <v>1832460</v>
      </c>
      <c r="C4" s="6" t="n">
        <v>582319</v>
      </c>
    </row>
    <row r="5" spans="1:3">
      <c r="A5" s="4" t="s">
        <v>279</v>
      </c>
      <c r="B5" s="4" t="s">
        <v>280</v>
      </c>
      <c r="C5" s="4" t="s">
        <v>280</v>
      </c>
    </row>
    <row r="6" spans="1:3">
      <c r="A6" s="4" t="s">
        <v>281</v>
      </c>
      <c r="B6" s="4" t="s">
        <v>40</v>
      </c>
      <c r="C6" s="4" t="s">
        <v>40</v>
      </c>
    </row>
    <row r="7" spans="1:3">
      <c r="A7" s="4" t="s">
        <v>282</v>
      </c>
      <c r="B7" s="6" t="n">
        <v>384817</v>
      </c>
      <c r="C7" s="6" t="n">
        <v>122287</v>
      </c>
    </row>
    <row r="8" spans="1:3">
      <c r="A8" s="4" t="s">
        <v>283</v>
      </c>
      <c r="B8" s="5" t="n">
        <v>66500</v>
      </c>
      <c r="C8" s="5" t="n">
        <v>66500</v>
      </c>
    </row>
    <row r="9" spans="1:3">
      <c r="A9" s="4" t="s">
        <v>284</v>
      </c>
      <c r="B9" s="5" t="n">
        <v>451317</v>
      </c>
      <c r="C9" s="5" t="n">
        <v>188787</v>
      </c>
    </row>
    <row r="10" spans="1:3">
      <c r="A10" s="4" t="s">
        <v>285</v>
      </c>
      <c r="B10" s="5" t="n">
        <v>-451317</v>
      </c>
      <c r="C10" s="5" t="n">
        <v>-188787</v>
      </c>
    </row>
    <row r="11" spans="1:3">
      <c r="A11" s="4" t="s">
        <v>286</v>
      </c>
      <c r="B11" s="4" t="s">
        <v>40</v>
      </c>
      <c r="C11" s="4" t="s">
        <v>4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6"/>
  </cols>
  <sheetData>
    <row r="1" spans="1:4">
      <c r="A1" s="1" t="s">
        <v>287</v>
      </c>
      <c r="B1" s="2" t="s">
        <v>1</v>
      </c>
      <c r="D1" s="2" t="s">
        <v>288</v>
      </c>
    </row>
    <row r="2" spans="1:4">
      <c r="B2" s="2" t="s">
        <v>2</v>
      </c>
      <c r="C2" s="2" t="s">
        <v>36</v>
      </c>
      <c r="D2" s="2" t="s">
        <v>2</v>
      </c>
    </row>
    <row r="3" spans="1:4">
      <c r="A3" s="3" t="s">
        <v>289</v>
      </c>
    </row>
    <row r="4" spans="1:4">
      <c r="A4" s="4" t="s">
        <v>290</v>
      </c>
      <c r="B4" s="6" t="n">
        <v>-168933</v>
      </c>
      <c r="C4" s="6" t="n">
        <v>-608287</v>
      </c>
      <c r="D4" s="6" t="n">
        <v>18324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91</v>
      </c>
      <c r="B1" s="2" t="s">
        <v>1</v>
      </c>
    </row>
    <row r="2" spans="1:2">
      <c r="B2" s="2" t="s">
        <v>292</v>
      </c>
    </row>
    <row r="3" spans="1:2">
      <c r="A3" s="3" t="s">
        <v>159</v>
      </c>
    </row>
    <row r="4" spans="1:2">
      <c r="A4" s="4" t="s">
        <v>293</v>
      </c>
      <c r="B4" s="6" t="n">
        <v>1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7"/>
  </cols>
  <sheetData>
    <row r="1" spans="1:2">
      <c r="A1" s="1" t="s">
        <v>294</v>
      </c>
      <c r="B1" s="2" t="s">
        <v>1</v>
      </c>
    </row>
    <row r="2" spans="1:2">
      <c r="B2" s="2" t="s">
        <v>232</v>
      </c>
    </row>
    <row r="3" spans="1:2">
      <c r="A3" s="4" t="s">
        <v>295</v>
      </c>
      <c r="B3" s="5" t="n">
        <v>2614693</v>
      </c>
    </row>
    <row r="4" spans="1:2">
      <c r="A4" s="4" t="s">
        <v>296</v>
      </c>
      <c r="B4" s="6" t="n">
        <v>10458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6</v>
      </c>
    </row>
    <row r="2" spans="1:3">
      <c r="A2" s="3" t="s">
        <v>56</v>
      </c>
    </row>
    <row r="3" spans="1:3">
      <c r="A3" s="4" t="s">
        <v>64</v>
      </c>
      <c r="B3" s="7" t="n">
        <v>0.001</v>
      </c>
      <c r="C3" s="7" t="n">
        <v>0.001</v>
      </c>
    </row>
    <row r="4" spans="1:3">
      <c r="A4" s="4" t="s">
        <v>65</v>
      </c>
      <c r="B4" s="5" t="n">
        <v>100000000</v>
      </c>
      <c r="C4" s="5" t="n">
        <v>100000000</v>
      </c>
    </row>
    <row r="5" spans="1:3">
      <c r="A5" s="4" t="s">
        <v>66</v>
      </c>
      <c r="B5" s="5" t="n">
        <v>0</v>
      </c>
      <c r="C5" s="5" t="n">
        <v>0</v>
      </c>
    </row>
    <row r="6" spans="1:3">
      <c r="A6" s="4" t="s">
        <v>67</v>
      </c>
      <c r="B6" s="5" t="n">
        <v>0</v>
      </c>
      <c r="C6" s="5" t="n">
        <v>0</v>
      </c>
    </row>
    <row r="7" spans="1:3">
      <c r="A7" s="4" t="s">
        <v>68</v>
      </c>
      <c r="B7" s="7" t="n">
        <v>0.001</v>
      </c>
      <c r="C7" s="7" t="n">
        <v>0.001</v>
      </c>
    </row>
    <row r="8" spans="1:3">
      <c r="A8" s="4" t="s">
        <v>69</v>
      </c>
      <c r="B8" s="5" t="n">
        <v>300000000</v>
      </c>
      <c r="C8" s="5" t="n">
        <v>300000000</v>
      </c>
    </row>
    <row r="9" spans="1:3">
      <c r="A9" s="4" t="s">
        <v>70</v>
      </c>
      <c r="B9" s="5" t="n">
        <v>58233705</v>
      </c>
      <c r="C9" s="5" t="n">
        <v>49487600</v>
      </c>
    </row>
    <row r="10" spans="1:3">
      <c r="A10" s="4" t="s">
        <v>71</v>
      </c>
      <c r="B10" s="5" t="n">
        <v>58233705</v>
      </c>
      <c r="C10" s="5" t="n">
        <v>4948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2</v>
      </c>
      <c r="B1" s="2" t="s">
        <v>1</v>
      </c>
    </row>
    <row r="2" spans="1:3">
      <c r="B2" s="2" t="s">
        <v>2</v>
      </c>
      <c r="C2" s="2" t="s">
        <v>36</v>
      </c>
    </row>
    <row r="3" spans="1:3">
      <c r="A3" s="3" t="s">
        <v>73</v>
      </c>
    </row>
    <row r="4" spans="1:3">
      <c r="A4" s="4" t="s">
        <v>74</v>
      </c>
      <c r="B4" s="6" t="n">
        <v>139517</v>
      </c>
      <c r="C4" s="6" t="n">
        <v>497804</v>
      </c>
    </row>
    <row r="5" spans="1:3">
      <c r="A5" s="4" t="s">
        <v>75</v>
      </c>
      <c r="B5" s="5" t="n">
        <v>125855</v>
      </c>
      <c r="C5" s="5" t="n">
        <v>445429</v>
      </c>
    </row>
    <row r="6" spans="1:3">
      <c r="A6" s="4" t="s">
        <v>76</v>
      </c>
      <c r="B6" s="5" t="n">
        <v>13662</v>
      </c>
      <c r="C6" s="5" t="n">
        <v>52375</v>
      </c>
    </row>
    <row r="7" spans="1:3">
      <c r="A7" s="3" t="s">
        <v>77</v>
      </c>
    </row>
    <row r="8" spans="1:3">
      <c r="A8" s="4" t="s">
        <v>78</v>
      </c>
      <c r="B8" s="4" t="s">
        <v>40</v>
      </c>
      <c r="C8" s="5" t="n">
        <v>99996</v>
      </c>
    </row>
    <row r="9" spans="1:3">
      <c r="A9" s="4" t="s">
        <v>79</v>
      </c>
      <c r="B9" s="5" t="n">
        <v>81400</v>
      </c>
      <c r="C9" s="5" t="n">
        <v>68624</v>
      </c>
    </row>
    <row r="10" spans="1:3">
      <c r="A10" s="4" t="s">
        <v>80</v>
      </c>
      <c r="B10" s="5" t="n">
        <v>88783</v>
      </c>
      <c r="C10" s="5" t="n">
        <v>144249</v>
      </c>
    </row>
    <row r="11" spans="1:3">
      <c r="A11" s="4" t="s">
        <v>81</v>
      </c>
      <c r="B11" s="5" t="n">
        <v>12412</v>
      </c>
      <c r="C11" s="5" t="n">
        <v>131122</v>
      </c>
    </row>
    <row r="12" spans="1:3">
      <c r="A12" s="4" t="s">
        <v>82</v>
      </c>
      <c r="B12" s="4" t="s">
        <v>40</v>
      </c>
      <c r="C12" s="5" t="n">
        <v>216671</v>
      </c>
    </row>
    <row r="13" spans="1:3">
      <c r="A13" s="4" t="s">
        <v>83</v>
      </c>
      <c r="B13" s="5" t="n">
        <v>182595</v>
      </c>
      <c r="C13" s="5" t="n">
        <v>660662</v>
      </c>
    </row>
    <row r="14" spans="1:3">
      <c r="A14" s="4" t="s">
        <v>84</v>
      </c>
      <c r="B14" s="5" t="n">
        <v>-168933</v>
      </c>
      <c r="C14" s="5" t="n">
        <v>-608287</v>
      </c>
    </row>
    <row r="15" spans="1:3">
      <c r="A15" s="3" t="s">
        <v>85</v>
      </c>
    </row>
    <row r="16" spans="1:3">
      <c r="A16" s="4" t="s">
        <v>86</v>
      </c>
      <c r="B16" s="5" t="n">
        <v>-1083620</v>
      </c>
      <c r="C16" s="5" t="n">
        <v>-24931</v>
      </c>
    </row>
    <row r="17" spans="1:3">
      <c r="A17" s="4" t="s">
        <v>87</v>
      </c>
      <c r="B17" s="5" t="n">
        <v>2412</v>
      </c>
      <c r="C17" s="5" t="n">
        <v>56102</v>
      </c>
    </row>
    <row r="18" spans="1:3">
      <c r="A18" s="4" t="s">
        <v>88</v>
      </c>
      <c r="B18" s="5" t="n">
        <v>-1081208</v>
      </c>
      <c r="C18" s="5" t="n">
        <v>31171</v>
      </c>
    </row>
    <row r="19" spans="1:3">
      <c r="A19" s="4" t="s">
        <v>89</v>
      </c>
      <c r="B19" s="6" t="n">
        <v>-1250141</v>
      </c>
      <c r="C19" s="6" t="n">
        <v>-577116</v>
      </c>
    </row>
    <row r="20" spans="1:3">
      <c r="A20" s="4" t="s">
        <v>90</v>
      </c>
      <c r="B20" s="8" t="n">
        <v>-0.03</v>
      </c>
      <c r="C20" s="8" t="n">
        <v>-0.01</v>
      </c>
    </row>
    <row r="21" spans="1:3">
      <c r="A21" s="4" t="s">
        <v>91</v>
      </c>
      <c r="B21" s="5" t="n">
        <v>49591327</v>
      </c>
      <c r="C21" s="5" t="n">
        <v>49432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8"/>
    <col customWidth="1" max="5" min="5" width="12"/>
  </cols>
  <sheetData>
    <row r="1" spans="1:5">
      <c r="A1" s="1" t="s">
        <v>92</v>
      </c>
      <c r="B1" s="2" t="s">
        <v>93</v>
      </c>
      <c r="C1" s="2" t="s">
        <v>94</v>
      </c>
      <c r="D1" s="2" t="s">
        <v>60</v>
      </c>
      <c r="E1" s="2" t="s">
        <v>95</v>
      </c>
    </row>
    <row r="2" spans="1:5">
      <c r="A2" s="4" t="s">
        <v>96</v>
      </c>
      <c r="B2" s="5" t="n">
        <v>40250100</v>
      </c>
    </row>
    <row r="3" spans="1:5">
      <c r="A3" s="4" t="s">
        <v>97</v>
      </c>
      <c r="B3" s="6" t="n">
        <v>40251</v>
      </c>
      <c r="C3" s="6" t="n">
        <v>136009</v>
      </c>
      <c r="D3" s="6" t="n">
        <v>-2572</v>
      </c>
      <c r="E3" s="6" t="n">
        <v>173688</v>
      </c>
    </row>
    <row r="4" spans="1:5">
      <c r="A4" s="4" t="s">
        <v>98</v>
      </c>
      <c r="B4" s="5" t="n">
        <v>9062500</v>
      </c>
    </row>
    <row r="5" spans="1:5">
      <c r="A5" s="4" t="s">
        <v>99</v>
      </c>
      <c r="B5" s="6" t="n">
        <v>9062</v>
      </c>
      <c r="C5" s="5" t="n">
        <v>607188</v>
      </c>
      <c r="D5" s="4" t="s">
        <v>40</v>
      </c>
      <c r="E5" s="5" t="n">
        <v>616250</v>
      </c>
    </row>
    <row r="6" spans="1:5">
      <c r="A6" s="4" t="s">
        <v>100</v>
      </c>
      <c r="B6" s="4" t="s">
        <v>40</v>
      </c>
      <c r="C6" s="4" t="s">
        <v>40</v>
      </c>
      <c r="D6" s="5" t="n">
        <v>-360369</v>
      </c>
      <c r="E6" s="5" t="n">
        <v>-360369</v>
      </c>
    </row>
    <row r="7" spans="1:5">
      <c r="A7" s="4" t="s">
        <v>101</v>
      </c>
      <c r="B7" s="5" t="n">
        <v>49312600</v>
      </c>
    </row>
    <row r="8" spans="1:5">
      <c r="A8" s="4" t="s">
        <v>102</v>
      </c>
      <c r="B8" s="6" t="n">
        <v>49313</v>
      </c>
      <c r="C8" s="5" t="n">
        <v>743197</v>
      </c>
      <c r="D8" s="5" t="n">
        <v>-362941</v>
      </c>
      <c r="E8" s="5" t="n">
        <v>429569</v>
      </c>
    </row>
    <row r="9" spans="1:5">
      <c r="A9" s="4" t="s">
        <v>103</v>
      </c>
      <c r="B9" s="5" t="n">
        <v>175000</v>
      </c>
    </row>
    <row r="10" spans="1:5">
      <c r="A10" s="4" t="s">
        <v>104</v>
      </c>
      <c r="B10" s="6" t="n">
        <v>175</v>
      </c>
      <c r="C10" s="5" t="n">
        <v>87325</v>
      </c>
      <c r="D10" s="4" t="s">
        <v>40</v>
      </c>
      <c r="E10" s="5" t="n">
        <v>87500</v>
      </c>
    </row>
    <row r="11" spans="1:5">
      <c r="A11" s="4" t="s">
        <v>100</v>
      </c>
      <c r="B11" s="4" t="s">
        <v>40</v>
      </c>
      <c r="C11" s="4" t="s">
        <v>40</v>
      </c>
      <c r="D11" s="5" t="n">
        <v>-577116</v>
      </c>
      <c r="E11" s="5" t="n">
        <v>-577116</v>
      </c>
    </row>
    <row r="12" spans="1:5">
      <c r="A12" s="4" t="s">
        <v>105</v>
      </c>
      <c r="B12" s="5" t="n">
        <v>49487600</v>
      </c>
    </row>
    <row r="13" spans="1:5">
      <c r="A13" s="4" t="s">
        <v>106</v>
      </c>
      <c r="B13" s="6" t="n">
        <v>49488</v>
      </c>
      <c r="C13" s="5" t="n">
        <v>830522</v>
      </c>
      <c r="D13" s="5" t="n">
        <v>-940057</v>
      </c>
      <c r="E13" s="5" t="n">
        <v>-60047</v>
      </c>
    </row>
    <row r="14" spans="1:5">
      <c r="A14" s="4" t="s">
        <v>103</v>
      </c>
      <c r="B14" s="5" t="n">
        <v>73000</v>
      </c>
    </row>
    <row r="15" spans="1:5">
      <c r="A15" s="4" t="s">
        <v>104</v>
      </c>
      <c r="B15" s="6" t="n">
        <v>73</v>
      </c>
      <c r="C15" s="5" t="n">
        <v>56927</v>
      </c>
      <c r="D15" s="4" t="s">
        <v>40</v>
      </c>
      <c r="E15" s="5" t="n">
        <v>57000</v>
      </c>
    </row>
    <row r="16" spans="1:5">
      <c r="A16" s="4" t="s">
        <v>107</v>
      </c>
      <c r="B16" s="5" t="n">
        <v>8673105</v>
      </c>
    </row>
    <row r="17" spans="1:5">
      <c r="A17" s="4" t="s">
        <v>108</v>
      </c>
      <c r="B17" s="6" t="n">
        <v>8673</v>
      </c>
      <c r="C17" s="5" t="n">
        <v>3500515</v>
      </c>
      <c r="D17" s="4" t="s">
        <v>40</v>
      </c>
      <c r="E17" s="5" t="n">
        <v>3509188</v>
      </c>
    </row>
    <row r="18" spans="1:5">
      <c r="A18" s="4" t="s">
        <v>100</v>
      </c>
      <c r="B18" s="4" t="s">
        <v>40</v>
      </c>
      <c r="C18" s="4" t="s">
        <v>40</v>
      </c>
      <c r="D18" s="5" t="n">
        <v>-1250141</v>
      </c>
      <c r="E18" s="5" t="n">
        <v>-1250141</v>
      </c>
    </row>
    <row r="19" spans="1:5">
      <c r="A19" s="4" t="s">
        <v>109</v>
      </c>
      <c r="B19" s="5" t="n">
        <v>58233705</v>
      </c>
    </row>
    <row r="20" spans="1:5">
      <c r="A20" s="4" t="s">
        <v>110</v>
      </c>
      <c r="B20" s="6" t="n">
        <v>58234</v>
      </c>
      <c r="C20" s="6" t="n">
        <v>4387964</v>
      </c>
      <c r="D20" s="6" t="n">
        <v>-2190198</v>
      </c>
      <c r="E20" s="6" t="n">
        <v>22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6</v>
      </c>
    </row>
    <row r="3" spans="1:3">
      <c r="A3" s="3" t="s">
        <v>112</v>
      </c>
    </row>
    <row r="4" spans="1:3">
      <c r="A4" s="4" t="s">
        <v>89</v>
      </c>
      <c r="B4" s="6" t="n">
        <v>-1250141</v>
      </c>
      <c r="C4" s="6" t="n">
        <v>-577116</v>
      </c>
    </row>
    <row r="5" spans="1:3">
      <c r="A5" s="3" t="s">
        <v>113</v>
      </c>
    </row>
    <row r="6" spans="1:3">
      <c r="A6" s="4" t="s">
        <v>114</v>
      </c>
      <c r="B6" s="4" t="s">
        <v>40</v>
      </c>
      <c r="C6" s="5" t="n">
        <v>99996</v>
      </c>
    </row>
    <row r="7" spans="1:3">
      <c r="A7" s="4" t="s">
        <v>115</v>
      </c>
      <c r="B7" s="5" t="n">
        <v>1045877</v>
      </c>
      <c r="C7" s="4" t="s">
        <v>40</v>
      </c>
    </row>
    <row r="8" spans="1:3">
      <c r="A8" s="4" t="s">
        <v>81</v>
      </c>
      <c r="B8" s="5" t="n">
        <v>12412</v>
      </c>
      <c r="C8" s="5" t="n">
        <v>131122</v>
      </c>
    </row>
    <row r="9" spans="1:3">
      <c r="A9" s="4" t="s">
        <v>116</v>
      </c>
      <c r="B9" s="4" t="s">
        <v>40</v>
      </c>
      <c r="C9" s="5" t="n">
        <v>216671</v>
      </c>
    </row>
    <row r="10" spans="1:3">
      <c r="A10" s="3" t="s">
        <v>117</v>
      </c>
    </row>
    <row r="11" spans="1:3">
      <c r="A11" s="4" t="s">
        <v>39</v>
      </c>
      <c r="B11" s="5" t="n">
        <v>3595</v>
      </c>
      <c r="C11" s="5" t="n">
        <v>14852</v>
      </c>
    </row>
    <row r="12" spans="1:3">
      <c r="A12" s="4" t="s">
        <v>118</v>
      </c>
      <c r="B12" s="5" t="n">
        <v>58644</v>
      </c>
      <c r="C12" s="5" t="n">
        <v>-9395</v>
      </c>
    </row>
    <row r="13" spans="1:3">
      <c r="A13" s="4" t="s">
        <v>119</v>
      </c>
      <c r="B13" s="5" t="n">
        <v>-2412</v>
      </c>
      <c r="C13" s="5" t="n">
        <v>-18613</v>
      </c>
    </row>
    <row r="14" spans="1:3">
      <c r="A14" s="4" t="s">
        <v>42</v>
      </c>
      <c r="B14" s="5" t="n">
        <v>117709</v>
      </c>
      <c r="C14" s="5" t="n">
        <v>-117709</v>
      </c>
    </row>
    <row r="15" spans="1:3">
      <c r="A15" s="4" t="s">
        <v>120</v>
      </c>
      <c r="B15" s="5" t="n">
        <v>24778</v>
      </c>
      <c r="C15" s="5" t="n">
        <v>-4778</v>
      </c>
    </row>
    <row r="16" spans="1:3">
      <c r="A16" s="4" t="s">
        <v>121</v>
      </c>
      <c r="B16" s="4" t="s">
        <v>40</v>
      </c>
      <c r="C16" s="5" t="n">
        <v>-119853</v>
      </c>
    </row>
    <row r="17" spans="1:3">
      <c r="A17" s="4" t="s">
        <v>122</v>
      </c>
      <c r="B17" s="5" t="n">
        <v>10462</v>
      </c>
      <c r="C17" s="5" t="n">
        <v>-384823</v>
      </c>
    </row>
    <row r="18" spans="1:3">
      <c r="A18" s="3" t="s">
        <v>123</v>
      </c>
    </row>
    <row r="19" spans="1:3">
      <c r="A19" s="4" t="s">
        <v>124</v>
      </c>
      <c r="B19" s="5" t="n">
        <v>-10000</v>
      </c>
      <c r="C19" s="4" t="s">
        <v>40</v>
      </c>
    </row>
    <row r="20" spans="1:3">
      <c r="A20" s="4" t="s">
        <v>125</v>
      </c>
      <c r="B20" s="5" t="n">
        <v>-14919</v>
      </c>
      <c r="C20" s="4" t="s">
        <v>40</v>
      </c>
    </row>
    <row r="21" spans="1:3">
      <c r="A21" s="4" t="s">
        <v>126</v>
      </c>
      <c r="B21" s="5" t="n">
        <v>-24919</v>
      </c>
      <c r="C21" s="4" t="s">
        <v>40</v>
      </c>
    </row>
    <row r="22" spans="1:3">
      <c r="A22" s="3" t="s">
        <v>127</v>
      </c>
    </row>
    <row r="23" spans="1:3">
      <c r="A23" s="4" t="s">
        <v>128</v>
      </c>
      <c r="B23" s="5" t="n">
        <v>57000</v>
      </c>
      <c r="C23" s="5" t="n">
        <v>87500</v>
      </c>
    </row>
    <row r="24" spans="1:3">
      <c r="A24" s="4" t="s">
        <v>129</v>
      </c>
      <c r="B24" s="5" t="n">
        <v>-40044</v>
      </c>
      <c r="C24" s="5" t="n">
        <v>147680</v>
      </c>
    </row>
    <row r="25" spans="1:3">
      <c r="A25" s="4" t="s">
        <v>130</v>
      </c>
      <c r="B25" s="5" t="n">
        <v>-3861</v>
      </c>
      <c r="C25" s="5" t="n">
        <v>-6568</v>
      </c>
    </row>
    <row r="26" spans="1:3">
      <c r="A26" s="4" t="s">
        <v>131</v>
      </c>
      <c r="B26" s="5" t="n">
        <v>13095</v>
      </c>
      <c r="C26" s="5" t="n">
        <v>228612</v>
      </c>
    </row>
    <row r="27" spans="1:3">
      <c r="A27" s="4" t="s">
        <v>132</v>
      </c>
      <c r="B27" s="5" t="n">
        <v>-1362</v>
      </c>
      <c r="C27" s="5" t="n">
        <v>-156211</v>
      </c>
    </row>
    <row r="28" spans="1:3">
      <c r="A28" s="4" t="s">
        <v>133</v>
      </c>
      <c r="B28" s="5" t="n">
        <v>1562</v>
      </c>
      <c r="C28" s="5" t="n">
        <v>157773</v>
      </c>
    </row>
    <row r="29" spans="1:3">
      <c r="A29" s="4" t="s">
        <v>134</v>
      </c>
      <c r="B29" s="5" t="n">
        <v>200</v>
      </c>
      <c r="C29" s="5" t="n">
        <v>1562</v>
      </c>
    </row>
    <row r="30" spans="1:3">
      <c r="A30" s="3" t="s">
        <v>135</v>
      </c>
    </row>
    <row r="31" spans="1:3">
      <c r="A31" s="4" t="s">
        <v>136</v>
      </c>
      <c r="B31" s="5" t="n">
        <v>50282</v>
      </c>
      <c r="C31" s="5" t="n">
        <v>9808</v>
      </c>
    </row>
    <row r="32" spans="1:3">
      <c r="A32" s="4" t="s">
        <v>137</v>
      </c>
      <c r="B32" s="4" t="s">
        <v>40</v>
      </c>
      <c r="C32" s="4" t="s">
        <v>40</v>
      </c>
    </row>
    <row r="33" spans="1:3">
      <c r="A33" s="3" t="s">
        <v>138</v>
      </c>
    </row>
    <row r="34" spans="1:3">
      <c r="A34" s="4" t="s">
        <v>139</v>
      </c>
      <c r="B34" s="5" t="n">
        <v>3509188</v>
      </c>
      <c r="C3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1:40:24Z</dcterms:created>
  <dcterms:modified xmlns:dcterms="http://purl.org/dc/terms/" xmlns:xsi="http://www.w3.org/2001/XMLSchema-instance" xsi:type="dcterms:W3CDTF">2019-03-29T11:40:24Z</dcterms:modified>
</cp:coreProperties>
</file>